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NOTES PAYABLE" sheetId="12" state="visible" r:id="rId12"/>
    <sheet xmlns:r="http://schemas.openxmlformats.org/officeDocument/2006/relationships" name="NOTES PAYABLE - RELATED PARTY" sheetId="13" state="visible" r:id="rId13"/>
    <sheet xmlns:r="http://schemas.openxmlformats.org/officeDocument/2006/relationships" name="CONVERTIBLE DEBT" sheetId="14" state="visible" r:id="rId14"/>
    <sheet xmlns:r="http://schemas.openxmlformats.org/officeDocument/2006/relationships" name="INCOME TAX"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COME TAX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RELATED PARTY (Details Narrativ" sheetId="24" state="visible" r:id="rId24"/>
    <sheet xmlns:r="http://schemas.openxmlformats.org/officeDocument/2006/relationships" name="CONVERTIBLE DEBT (Details Narra" sheetId="25" state="visible" r:id="rId25"/>
    <sheet xmlns:r="http://schemas.openxmlformats.org/officeDocument/2006/relationships" name="INCOME TAX (Details)" sheetId="26" state="visible" r:id="rId26"/>
    <sheet xmlns:r="http://schemas.openxmlformats.org/officeDocument/2006/relationships" name="INCOME TAX (Details 2)" sheetId="27" state="visible" r:id="rId27"/>
    <sheet xmlns:r="http://schemas.openxmlformats.org/officeDocument/2006/relationships" name="INCOME TAX (Details Narrative)" sheetId="28" state="visible" r:id="rId28"/>
    <sheet xmlns:r="http://schemas.openxmlformats.org/officeDocument/2006/relationships" name="STOCKHOLDERS' EQUITY (Details N" sheetId="29" state="visible" r:id="rId29"/>
  </sheets>
  <definedNames/>
  <calcPr calcId="124519" fullCalcOnLoad="1"/>
</workbook>
</file>

<file path=xl/sharedStrings.xml><?xml version="1.0" encoding="utf-8"?>
<sst xmlns="http://schemas.openxmlformats.org/spreadsheetml/2006/main" uniqueCount="288">
  <si>
    <t>Document and Entity Information - USD ($)</t>
  </si>
  <si>
    <t>12 Months Ended</t>
  </si>
  <si>
    <t>Dec. 31, 2016</t>
  </si>
  <si>
    <t>Apr. 13, 2017</t>
  </si>
  <si>
    <t>Jun. 30, 2016</t>
  </si>
  <si>
    <t>Document And Entity Information</t>
  </si>
  <si>
    <t>Entity Registrant Name</t>
  </si>
  <si>
    <t>GREY CLOAK TECH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Prepaid expenses</t>
  </si>
  <si>
    <t>Note receivable - related party</t>
  </si>
  <si>
    <t xml:space="preserve"> </t>
  </si>
  <si>
    <t>Total current assets</t>
  </si>
  <si>
    <t>Fixed assets, net of accumulated depreciation of $395 and $877, respectively</t>
  </si>
  <si>
    <t>Website, net of accumulated amortization of $1,633 and $700, respectively</t>
  </si>
  <si>
    <t>Total other assets</t>
  </si>
  <si>
    <t>TOTAL ASSETS</t>
  </si>
  <si>
    <t>CURRENT LIABILITIES</t>
  </si>
  <si>
    <t>Accounts payable</t>
  </si>
  <si>
    <t>Accounts payable - related party</t>
  </si>
  <si>
    <t>Accrued payroll and taxes</t>
  </si>
  <si>
    <t>Notes payable - related party</t>
  </si>
  <si>
    <t>Convertible debt, net of discount of $54,653</t>
  </si>
  <si>
    <t>Accrued interest payable</t>
  </si>
  <si>
    <t>Accrued interest payable - related party</t>
  </si>
  <si>
    <t>Derivative liabilities</t>
  </si>
  <si>
    <t>Total current liabilities</t>
  </si>
  <si>
    <t>Total liabilities</t>
  </si>
  <si>
    <t>STOCKHOLDERS' EQUITY</t>
  </si>
  <si>
    <t>Common stock, $0.001 par value, 75,000,000 shares authorized, 17,156,276 and 14,731,666 shares issued and outstanding, respectively</t>
  </si>
  <si>
    <t>Additional paid-in capital</t>
  </si>
  <si>
    <t>Equity instruments to be issued</t>
  </si>
  <si>
    <t>Accumulated deficit</t>
  </si>
  <si>
    <t>Total stockholders' equity</t>
  </si>
  <si>
    <t>TOTAL LIABILITIES AND STOCKHOLDERS' EQUITY</t>
  </si>
  <si>
    <t>BALANCE SHEETS (Parenthetical) - USD ($)</t>
  </si>
  <si>
    <t>Statement of Financial Position [Abstract]</t>
  </si>
  <si>
    <t>Fixed Assets, net of accumulated depreciation</t>
  </si>
  <si>
    <t>Website, net of accumulated depreciation</t>
  </si>
  <si>
    <t>Common Stock, Par Value</t>
  </si>
  <si>
    <t>Common Stock, Shares Authorized</t>
  </si>
  <si>
    <t>Common Stock, Shares Issued</t>
  </si>
  <si>
    <t>Common Stock, Shares Outstanding</t>
  </si>
  <si>
    <t>STATEMENTS OF OPERATIONS - USD ($)</t>
  </si>
  <si>
    <t>Income Statement [Abstract]</t>
  </si>
  <si>
    <t>REVENUE</t>
  </si>
  <si>
    <t>OPERATING EXPENSES</t>
  </si>
  <si>
    <t>Direct cost of revenue</t>
  </si>
  <si>
    <t>General and administrative</t>
  </si>
  <si>
    <t>General and administrative - related party</t>
  </si>
  <si>
    <t>Total operating expenses</t>
  </si>
  <si>
    <t>Loss from operations</t>
  </si>
  <si>
    <t>OTHER INCOME</t>
  </si>
  <si>
    <t>Interest expense, net of interest income</t>
  </si>
  <si>
    <t>Interest expense - related party</t>
  </si>
  <si>
    <t>Change in fair value of derivative</t>
  </si>
  <si>
    <t>Loss on extinguishment of debt</t>
  </si>
  <si>
    <t>Total other income</t>
  </si>
  <si>
    <t>Net loss before income tax benefit</t>
  </si>
  <si>
    <t>Income tax benefit</t>
  </si>
  <si>
    <t>NET LOSS</t>
  </si>
  <si>
    <t>Loss per share - basic and diluted</t>
  </si>
  <si>
    <t>Weighted average number of shares outstanding - basic and diluted</t>
  </si>
  <si>
    <t>STATEMENTS OF CHANGES IN STOCKHOLDERS' EQUITY - USD ($)</t>
  </si>
  <si>
    <t>Common Stock</t>
  </si>
  <si>
    <t>Additional Paid-In Capital</t>
  </si>
  <si>
    <t>Warrant [Member]</t>
  </si>
  <si>
    <t>Accumulated Deficit</t>
  </si>
  <si>
    <t>Total</t>
  </si>
  <si>
    <t>Beginning Balance at Dec. 31, 2014</t>
  </si>
  <si>
    <t>Beginning Balance, in Shares at Dec. 31, 2014</t>
  </si>
  <si>
    <t>Issuance of common stock</t>
  </si>
  <si>
    <t>Issuance of common stock, in Shares</t>
  </si>
  <si>
    <t>Issuance of common stock for cash</t>
  </si>
  <si>
    <t>Issuance of common stock for cash, in Shares</t>
  </si>
  <si>
    <t>Issuance of vested warrants for services rendered</t>
  </si>
  <si>
    <t>Exercise of warrants for cash</t>
  </si>
  <si>
    <t>Exercise of warrants for cash, in Shares</t>
  </si>
  <si>
    <t>Net loss for the period</t>
  </si>
  <si>
    <t>Ending Balance at Dec. 31, 2015</t>
  </si>
  <si>
    <t>Ending Balance, in Shares at Dec. 31, 2015</t>
  </si>
  <si>
    <t>Cashless exercise of warrants</t>
  </si>
  <si>
    <t>Cashless exercise of warrants, in Shares</t>
  </si>
  <si>
    <t>Issuance of common stock for financing</t>
  </si>
  <si>
    <t>Issuance of common stock for financing, in Shares</t>
  </si>
  <si>
    <t>Issuance of common stock for debt conversion</t>
  </si>
  <si>
    <t>Issuance of common stock for debt conversion, in Shares</t>
  </si>
  <si>
    <t>Issuance of warrants and modifications</t>
  </si>
  <si>
    <t>Beneficial conversion feature</t>
  </si>
  <si>
    <t>Ending Balance at Dec. 31, 2016</t>
  </si>
  <si>
    <t>Ending Balance, in Shares at Dec. 31, 2016</t>
  </si>
  <si>
    <t>STATEMENTS OF CASH FLOWS - USD ($)</t>
  </si>
  <si>
    <t>Cash Flows from Operating Activities:</t>
  </si>
  <si>
    <t>Net Loss</t>
  </si>
  <si>
    <t>Adjustments to reconcile net loss to net cash used in operating activities:</t>
  </si>
  <si>
    <t>Deprecation and amortization</t>
  </si>
  <si>
    <t>Loss on disposal of assets</t>
  </si>
  <si>
    <t>Warrants issued for services</t>
  </si>
  <si>
    <t>Non-cash interest</t>
  </si>
  <si>
    <t>Change in fair value on derivative liability</t>
  </si>
  <si>
    <t>Changes in operating assets and liabilities:</t>
  </si>
  <si>
    <t>Net Cash used in Operating Activities</t>
  </si>
  <si>
    <t>Cash Flows used in Investing Activities:</t>
  </si>
  <si>
    <t>Purchase of fixed assets</t>
  </si>
  <si>
    <t>Purchase of website</t>
  </si>
  <si>
    <t>Payments for note receivable - related party</t>
  </si>
  <si>
    <t>Net Cash used in Investing Activities</t>
  </si>
  <si>
    <t>Cash Flows from Financing Activities:</t>
  </si>
  <si>
    <t>Proceeds from issuance of notes payable</t>
  </si>
  <si>
    <t>Proceeds from issuance of convertible debt, net of original issue discount of $37,250</t>
  </si>
  <si>
    <t>Proceeds from modification of warrants</t>
  </si>
  <si>
    <t>Proceeds from issuance of common stock</t>
  </si>
  <si>
    <t>Proceeds from exercise of warrants</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Vested stock warrants recorded as prepaid expense</t>
  </si>
  <si>
    <t>STATEMENTS OF CASH FLOWS (Parenthetical)</t>
  </si>
  <si>
    <t>Dec. 31, 2016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was formed to provide cloud based software to detect advertising fraud on the internet.</t>
  </si>
  <si>
    <t>SUMMARY OF SIGNIFICANT ACCOUNTING POLICIES</t>
  </si>
  <si>
    <t>NOTE 2 - SUMMARY OF SIGNIFICANT ACCOUNTING POLICIES Basis of Presentation The financial statements of the Company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ixed Assets Property and equipment are stated at cost.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s ended December 31, 2016 and 2015 was $933
and $700, respectively.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100% and 85% of total revenue earned during the years ended December
31, 2016 and 2015, respectively. 100% and 100% of the accounts receivable is due from this customer at December 31, 2016 and 2015,
respectively. Advertising Advertising costs are anticipated to be expensed as incurred; however there were advertising costs
included in general and administrative expenses for the years ended December 31, 2016 and 201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ies in connection with the conversion feature of the convertible debt, classified
as a Level 3 liability, is the only financial liability measure at fair value on a recurring basis. The change in Level 3 financial instrument is as follows:
Balance, January 1, 2016 $ —
Issued during the year ended December 31, 2016 982,481
Change in fair value recognized in operations 1,423,715
Converted during the year ended December 31, 2016 (367,244 )
Balance, December 31, 2016 $ 2,038,952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ing December 31, 2016, the Company recognized a
gain on extinguishment of $47,969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December 31, 2016 of $4,121,307. In addition, the Company’s
development activities since inception have been financially sustained through equity financing. Management plans to seek funding
through debt and equity financing.</t>
  </si>
  <si>
    <t>RELATED PARTY</t>
  </si>
  <si>
    <t>Related Party Transactions [Abstract]</t>
  </si>
  <si>
    <t>NOTE 4 – RELATED PARTY For the year ended December 31, 2015, the Company had expenses totaling $46,082 to a
company owned by an officer and director and to the officer and director for consulting fees, which is included in general and
administrative expenses – related party on the accompanying statement of operations. As of December 31, 2015, there was
no accounts payable to the related party. For the year ended December 31, 2015, the Company had expenses totaling $31,920 to former
officer for consulting fees, which is included in general and administrative expenses – related party on the accompanying
statement of operations. As of December 31, 2015, there was no accounts payable to the related party. For the year ended December 31, 2015, the Company had expenses totaling $28,000 to former
officer for salaries, which is included in general and administrative expenses – related party on the accompanying statement
of operations. As of December 31, 2015, there was no accounts payable to the related party. For the years ended December 31, 2016 and 2015, the Company had expenses totaling $96,000
and $40,000, respectively, to an officer and director for salaries, which is included in general and administrative expenses –
related party on the accompanying statement of operations. As of December 31, 2016, there was no accounts payable – related
party. For the years ended December 31, 2016, the Company had expenses totaling $107,150 and
$69,637 to a company owned by an officer and director for consulting fees, which is included in general and administrative expenses
– related party on the accompanying statement of operations. As of December 31, 2016, there was $19,799 in accounts payable
– related party. For the year ended December 31, 2015, the Company had expenses totaling $197,618 to
a director for the fair value of warrants issued for consulting fees, which is included in general and administrative expenses
– related party on the accompanying statement of operations.</t>
  </si>
  <si>
    <t>NOTES PAYABLE</t>
  </si>
  <si>
    <t>NOTE 5 – NOTES PAYABLE On June 9, 2016, the Company executed a promissory note for $20,000. The loan bears
interest at 18% per annum and is due on December 9, 2016. The Company issued 60,000 shares of common stock to the lender as part
of this note. The fair value of the shares were recorded as a debt discount and amortized over the life of the loan. During the year ended December 31, 2016, the Company recorded interest expense of $1,800
and amortization of debt discount of $13,200. During the year ended December 31, 2016, the Company allowed the lender to assign the
debt to another third party. The third party and the Company agreed to extend the maturity date to June 9, 2017 and the debt became
convertible into common stock at a rate of $0.04. During December 2016, the entire principal amount of the debt was converted
into 500,000 shares of common stock and the accrued interest was paid in full with cash.</t>
  </si>
  <si>
    <t>NOTES PAYABLE - RELATED PARTY</t>
  </si>
  <si>
    <t>NOTE 6 – NOTES PAYABLE – RELATED PARTY On July 28, 2016, the Company received a loan of $15,000 from an officer and director
of the Company. The loan bears interest at 8% per annum and due the earlier of January 27, 2017 or when the Company receives financing
of over $45,000. As of the date of this filing, the debt is in default and the Company is renegotiating the debt.</t>
  </si>
  <si>
    <t>CONVERTIBLE DEBT</t>
  </si>
  <si>
    <t>Debt Disclosure [Abstract]</t>
  </si>
  <si>
    <t>NOTE 7 – CONVERTIBLE DEBT On January 23, 2016, the Company executed a convertible promissory note for $50,000.
The loan had an original issue discount of $6,000 and legal fees of $1,000. The loan bears interest at 8% per annum and is due
on January 23, 2017. The lender has the right to convert the principal amount and unpaid interest of the loan on or after 180
days to convert at a rate of 56% of the lowest trading price during the prior 20 days of conversion. On July 21, 2016, the Company
allowed the lender to transfer the principal balance and accrued interest to three entities. The principal balance of the loan
was increased to include the accrued interest to date. Once the lender had the right to convert, the Company recorded a derivative
liability. On August 22, 2016, one of the lenders agreed to convert their entire amount of principal and interest of $38,735 into
576,406 shares of common stock. On March 7, 2016, the Company executed a convertible promissory note for $100,000. The
loan bears interest at 10% per annum and is due on December 7, 2016. The lender has the right to convert the principal amount
and unpaid interest of the loan at $0.10 per share if the market price is greater than $0.25. If the market price is less than
or equal to $0.25 but greater than $0.10, then the conversion price is $0.05. If the market price is less than or equal to $0.10
then the conversion price is $0.02. On May 5, 2016, the Company amended the terms of the note and issued 600,000 warrants as part
of the loan agreement which was effective as of March 7, 2017. The Company calculated the debt discount based on the allocated
fair value of the beneficial conversion feature and the fair value of the warrants. The Company recorded a debt discount of $100,000.
On September 30, 2016, the Company received $50,000 from the lender and extension of the maturity date of the loan and in exchange
agreed to modify the conversion rate and the exercise price of the warrants. The Company agreed to reduce the exercise price of
the warrants from $0.80 to $0.10. On August 22, 2016, the Company executed a convertible promissory note for up to $300,000
and has received a total of $30,000 with an original issue discount of $5,000 in the first tranche. The loan bears interest at
8% per annum. The first tranche is due on August 22, 2017. In the event of default, the interest rate increases to 22% per annum.
The lender has the right to convert the principal amount and unpaid interest of the loan at a rate of 56% of the lowest trading
price during the prior 20 days of conversion. However, if the stock price is below $0.10 then the loan can convert at a rate of
46% of the lowest trading price during the prior 20 days of conversion. Additionally, the Company issued 60,000 warrants as part
the convertible promissory note. The warrants have an exercise price of $0.50 and can be exercised for 5 years. The fair value
of the warrants were recorded as a debt discount and amortized over one year. On October 27, 2016, the Company received the second
tranche of $30,000 with an original issue discount of $5,000. The second tranche is due on October 27, 2017. On August 26, 2016, the Company executed a convertible promissory note for $55,000.
The loan bears interest at 12% per annum. The loan is due on May 1, 2017.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September 7, 2016, the Company and the lender mutually agreed to remove the waiting period on the conversion and the Company
recorded a derivative liability. During the year ended December 31, 2016, the lender converted $15,000 plus accrued interest of
$69 into 259,484 shares of common stock. On September 7, 2016, the Company executed a convertible promissory note for $50,000.
The loan bears interest at 12% per annum and interest payments are due monthly. The loan is due on September 6, 2017. In the event
of default, the interest rate increases to 20% per annum. The lender has the right to convert the principal amount and unpaid
interest of the loan on or after 180 days to convert at a rate of either the lesser of $0.40 or 50% of the lowest trading price
during the prior 20 days of conversion. On September 22, 2016, the Company executed a convertible promissory note for $5,000.
The loan bears interest at 12% per annum. The loan is due on December 31, 2016.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September 22, 2016, the Company executed a convertible promissory note for $5,000.
The loan bears interest at 12% per annum. The loan is due on December 31, 2016.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October 5, 2016, the Company executed a convertible promissory note for $55,000 with
an original issue discount of $10,000. The loan bears interest at 12% per annum. The loan is due on December 31, 2016.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November 16, 2016, the Company executed a convertible promissory note for $55,000.
The loan bears interest at 12% per annum. The loan is due on August 17, 2017. In the event of default, the interest rate increases
to 18% per annum. The lender has the right to convert the principal amount and unpaid interest of the loan at a rate of 45% of
the lowest trading price during the prior 20 days of conversion. The loan has prepayment defaults in the event the Company repays
the debt prior to maturity. On November 29, 2016, the Company executed a convertible promissory note for $86,250
with an original issue discount of $9,000 and prepaid interest of $2,250. The loan bears interest at a fixed amount of $2,250.
The loan is due on February 28, 2017. The lender has the right to convert the principal amount and unpaid interest of the loan
at a rate of 70% of the lowest closing bid price during the prior 25 days of conversion. During the year ended December 31, 2016, the Company recorded interest expense of $18,433
and amortization of debt discount of $218,819.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INCOME TAX</t>
  </si>
  <si>
    <t>Income Tax Disclosure [Abstract]</t>
  </si>
  <si>
    <t>NOTE 8 – INCOME TAX The provisions for federal income tax at 34% for the years ended December 31, 2016 and
2015 consist of the following:
Year Ended December 31, 2015 Year Ended December 31, 2015
Income tax expense (benefit) at statutory rate $ (1,179,800 ) $ (248,500 )
Permanent differences 931,900 87,700
Change in valuation allowance 247,900 160,800
Income tax benefit $ — $ — The tax effects of temporary differences that give rise to the Company’s net deferred
tax assets as of December 31, 2016 and 2015 are as follows:
Year Ended December 31, 2016 Year Ended December 31, 2015
Net operating loss $ 408,700 $ 160,800
Valuation allowance (408,700 ) (160,800 )
Net deferred tax asset $ — $ — The Company has approximately $1,179,8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Equity [Abstract]</t>
  </si>
  <si>
    <t>NOTE 9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authorized number of shares to 500,000,000. Also, the Company increased the preferred
stock to 75,000,000 shares and designated 25,000,000 shares of preferred stock to Series A Convertible Preferred Stock. Common Share Issuances On January 30, 2015 the Company issued 3,290,000 units to unaffiliated investors in
a Regulation D 506 private placement for proceeds of $329,000. Each unit consists of one share of common stock and one common
stock purchase warrant. Each common stock purchase warrant entitles the holder to purchase one share of common stock for each
warrant at an exercise price of $0.50 and expire on December 31, 2016. On February 9, 2015 the Company issued 10,000 units for proceeds of $1,000 to an unaffiliated
investor in the private placement disclosed above. On September 28, 2015, the Company issued 250,000 shares of common stock to an investor
for cash totaling $100,000. On November 9, 2015, the Company issued 125,000 units to two investors for cash totaling
$50,000. Each unit consists of one share of common stock and one common stock purchase warrant. Each common stock purchase warrant
entitles the holder to purchase one share of common stock for each warrant at an exercise price of $0.40 and expire on November
9, 2018. On November 13, 2015, the Company issued 50,000 shares of common stock to an investor
that exercised their warrants for cash totaling $25,000. On January 5, 2016, the Company issued 10,000 shares of common stock to an investor
that exercised their warrants for cash totaling $5,000. On February 2, 2016, the Company issued 484,183 shares of common stock for the cashless
exercise of 650,000 warrants. On April 20, 2016, the Company issued 65,000 shares of common stock to investors that
exercised their warrants for cash totaling $32,500. On June 9, 2016, the Company agreed to issue 60,000 shares of common stock to the lender
as part of the note payable. On August 22, 2016, the Company issued 576,406 shares of common stock for the conversion
of debt totaling $38,735 and gain on settlement of debt of $3,016. On September 9, 2016, the Company issued 259,484 shares of common stock for the conversion
of debt totaling $15,069. On September 30, 2016, the Company issued 469,537 shares of common stock for the cashless
exercise of 600,000 warrants with an exercise price of $0.10. On December 9, 2016, the Company issued 500,000 shares of common stock for the conversion
of debt totaling $20,000. Warrant Issuances On September 28, 2015, the Company granted 650,000 warrants to an individual for consulting
services. The warrants can purchase 650,000 shares of common stock with an exercise price of $0.25 and expire on September 28,
2018. Of the total, 350,000 warrants vest immediately and the remaining 300,000 warrants will vest 33.33% upon the acquisition
of 17 million IP addresses, 33.33% upon the acquisition of additional 17 million IP addresses and 33.33% upon the acquisition
of additional 16 million IP addresses. On February 2, 2016, the Company agreed to waive the vesting provision and the individual
executed a cashless exercise of 650,000 warrants and received 484,183 shares of common stock. On March 4, 2016, the Company entered into a consulting services agreement to provide
business development services and issued 600,000 warrants. The warrants allow the holder to purchase 600,000 shares of common
stock at an exercise price of $0.80 per share and are exercisable for 2 years. On May 5, 2016, the Company and the consultant
agreed to rescind the agreement. On August 1, 2016, the Company entered into a consulting services agreement with a third
party entity for an indefinite period of time. The services will continue until either party provides thirty days written notice
of termination. The compensation for the agreement is 6,500,000 cashless exercise warrants. The warrants are exercisable at $0.12
per share and have a life of three years. The first 500,000 warrants vest immediately and the remaining 6,000,000 warrants vest
upon consummation of a transaction as defined in the agreement, during the term of the consulting agreement or the six month period
after the termination. On August 22, 2016, the Company granted 60,000 warrants as part of convertible debt.
The warrants allow the holder to purchase 60,000 shares of common stock at an exercise price of $0.51 per share and are exercisable
for 5 years. As of December 31, 2016, there were 9,756,250 warrants outstanding, of which 2,756,250
are fully vested.</t>
  </si>
  <si>
    <t>SUBSEQUENT EVENTS</t>
  </si>
  <si>
    <t>Subsequent Events [Abstract]</t>
  </si>
  <si>
    <t>NOTE 10 – SUBSEQUENT EVENTS On January 23, 2017, the Company issued 1,555,119 shares of common stock for debt conversion
of $52,252 which consists of $50,000 in principal and $2,250 in accrued interest. On February 22, 2017, the Company issued 289,000 shares of common stock for debt conversion
of $8,011 which consists of $7,511 in principal and $500 in fees. On February 23, 2017, the Company increased authorized number of shares to 500,000,000.
Also, the Company increased the preferred stock to 75,000,000 shares and designated 25,000,000 shares of preferred stock to Series
A Convertible Preferred Stock. The designation was completed in March 31, 2017. On February 24, 2017, the Company executed a convertible promissory note for $85,000.
The loan bears interest at 12% per annum. The loan is due on November 24, 2017. In the event of default, the interest rate increases
to 24% per annum. The lender has the right to convert the principal amount and unpaid interest of the loan on or after 180 days
to convert at a rate of 45% of the lowest trading price during the prior 20 days of conversion. On March 6, 2017, the Company issued 300,000 shares of common stock for debt conversion
of $8,100 which consists of $7,600 in principal and $500 in fees. On March 1, 2017, the Company issued 616,895 shares of common stock for debt conversion
of $16,656 which consists of $14,889 in principal, $1,267 in accrued interest and $500 in fees. On March 14, 2017, the Company issued 1,578,926 shares of common stock for debt conversion
of $42,631 which consists of $40,000 in principal and $2,631 in accrued interest. On March 28, 2017, the Company issued 711,111 shares of common stock for warrant exercise. On March 31, 2017, the Company entered into a Share Exchange Agreement by and among
the Company, ShareRails, LLC, Joseph Nejman, Dmitry Chourpo and Joseph Nejman, in his capacity as the Selling Members’ Representative
whereby we issued and exchanged 91,619,170 shares of our common and 2,857,685 shares of our Series A Convertible Preferred Stock
for all of the outstanding units of ShareRails, LLC, a Delaware limited liability company (“ ShareRails Exchange On March 31, 2017, the Company entered into an Employment Agreement with Joseph Nejman,
our President. Pursuant to Mr. Nejman’s Employment Agreement, we have agreed to pay Mr. Nejman an annual base salary of
$140,000, and he may receive employee stock options as determined by the Board of Directors. Any employee stock options granted
will vest immediately upon the consummation of aggregate equity financing by the Company equal to $2,000,000 that results from
Mr. Nejman’s direct efforts. Mr. Nejman is eligible to receive a 20% commission on gross sales that are a direct result
of his sales efforts, up to a maximum of his base salary in any calendar year. Mr. Nejman’s employment is “at will”
and either party may terminate the agreement at any time. If terminated without Cause or as a result of Constructive Termination,
Mr. Nejman will receive severance equal to three months pay at his most recent Base Salary. If Mr. Nejman is terminated for Cause,
Disability or death, or voluntarily resigns, he will not receive any severance, only unpaid salary as of the date of termination
and vested benefits. On March 31, 2017, the Company entered into an Employment Agreement with William Bossung,
our Chief Financial Officer. Pursuant to Mr. Bossung’s Employment Agreement, we have agreed to pay Mr. Bossung an annual
base salary of $140,000, and he may receive employee stock options as determined by the Board of Directors. Any employee stock
options granted will vest immediately upon the consummation of aggregate equity financing by the Company equal to $2,000,000 that
results from Mr. Bossung’s direct efforts. Mr. Bossung is eligible to receive a 20% commission on gross sales that are a
direct result of his sales efforts, up to a maximum of his base salary in any calendar year. Mr. Bossung’s employment is
“at will” and either party may terminate the agreement at any time. If terminated without Cause or as a result of
Constructive Termination, Mr. Bossung will receive severance equal to three months pay at his most recent Base Salary. If Mr.
Bossung is terminated for Cause, Disability or death, or voluntarily resigns, he will not receive any severance, only unpaid salary
as of the date of termination and vested benefits. On March 31, 2017, the Company entered into a Development Services Agreement with Covely
Information Systems, a company owned and operated by Fred Covely, our Chief Executive Officer (the “ Covely Agreement On April 1, 2017, the Company entered into a Development Services Agreement with Dimicho
Pty. Ltd., a company owned and operated by Dmitry Chourpo, one of the founders and prior owners of ShareRails (the “ Dimicho
Agreement On March 31, 2017, the Company issued 6,280,745 shares of common stock, restricted in
accordance with Rule 144, to Brad Holden, a former member of ShareRails, in connection with the Exchange and to satisfy obligations
owed to Mr. Holden by ShareRails, our wholly-owned subsidiary. On March 31, 2017, the Company issued a total of 13,307,405 shares of Series A Convertible
Preferred Stock to officers, directors and shareholders. On March 31, 2017, the Company issued a total of 7,550,000 shares of common stock to
officers, directors and shareholders of the Company in exchange for 1,261,333 shares of Series A Convertible Preferred stock. On March 31, 2017, the Company issued a total of 9,191,387 shares of Series A Convertible
Preferred Stock to officers and shareholders in exchange for 55,148,320 shares of common stock.</t>
  </si>
  <si>
    <t>SUMMARY OF SIGNIFICANT ACCOUNTING POLICIES (Policies)</t>
  </si>
  <si>
    <t>Basis of Presentation</t>
  </si>
  <si>
    <t>Basis of Presentation The financial statements of the Company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xed Assets</t>
  </si>
  <si>
    <t>Fixed Assets Property and equipment are stated at cost.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Website</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s ended December 31, 2016 and
2015 was $933 and $700, respectively.</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t>
  </si>
  <si>
    <t>Concentration</t>
  </si>
  <si>
    <t>Concentration One customer accounted for 100% and 85% of total revenue earned during the years ended
December 31, 2016 and 2015, respectively. 100% and 100% of the accounts receivable is due from this customer at December 31, 2016
and 2015, respectively.</t>
  </si>
  <si>
    <t>Advertising</t>
  </si>
  <si>
    <t>Advertising Advertising costs are anticipated to be expensed as incurred; however there were advertising
costs included in general and administrative expenses for the years ended December 31, 2016 and 2015.</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ies in connection with the conversion feature of the convertible debt, classified
as a Level 3 liability, is the only financial liability measure at fair value on a recurring basis. The change in Level 3 financial instrument is as follows:
Balance, January 1, 2016 $ —
Issued during the year ended December 31, 2016 982,481
Change in fair value recognized in operations 1,423,715
Converted during the year ended December 31, 2016 (367,244 )
Balance, December 31, 2016 $ 2,038,952 </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ing December 31, 2016, the Company recognized a
gain on extinguishment of $47,969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Useful Life of Assets</t>
  </si>
  <si>
    <t>Description Estimated Life
Computer equipment 3 years</t>
  </si>
  <si>
    <t>Schedule of Fair Value of Financial Liability on Recurring Basis</t>
  </si>
  <si>
    <t xml:space="preserve">Balance, January 1, 2016 $ —
Issued during the year ended December 31, 2016 982,481
Change in fair value recognized in operations 1,423,715
Converted during the year ended December 31, 2016 (367,244 )
Balance, December 31, 2016 $ 2,038,952 </t>
  </si>
  <si>
    <t>INCOME TAX (Tables)</t>
  </si>
  <si>
    <t>Schedule of Provisions for Federal Income Tax</t>
  </si>
  <si>
    <t xml:space="preserve">Year Ended December 31, 2015 Year Ended December 31, 2015
Income tax expense (benefit) at statutory rate $ (1,179,800 ) $ (248,500 )
Permanent differences 931,900 87,700
Change in valuation allowance 247,900 160,800
Income tax benefit $ — $ — </t>
  </si>
  <si>
    <t>Schedule of Deferred Tax Assets</t>
  </si>
  <si>
    <t xml:space="preserve">Year Ended December 31, 2016 Year Ended December 31, 2015
Net operating loss $ 408,700 $ 160,800
Valuation allowance (408,700 ) (160,800 )
Net deferred tax asset $ — $ — </t>
  </si>
  <si>
    <t>SUMMARY OF SIGNIFICANT ACCOUNTING POLICIES (Details)</t>
  </si>
  <si>
    <t>Computer Equipment [Member]</t>
  </si>
  <si>
    <t>Useful Life of Assets</t>
  </si>
  <si>
    <t>3 years</t>
  </si>
  <si>
    <t>SUMMARY OF SIGNIFICANT ACCOUNTING POLICIES (Details 1)</t>
  </si>
  <si>
    <t>Beginning Balance</t>
  </si>
  <si>
    <t>Ending Balance</t>
  </si>
  <si>
    <t>Fair Value, Measurements, Recurring [Member] | Fair Value, Inputs, Level 3 [Member] | Liability [Member]</t>
  </si>
  <si>
    <t>Issued During the Year</t>
  </si>
  <si>
    <t>Change in fair value recognized in operations</t>
  </si>
  <si>
    <t>Converted During the Year</t>
  </si>
  <si>
    <t>GOING CONCERN (Details Narrative) - USD ($)</t>
  </si>
  <si>
    <t>Accumulated Net Loss</t>
  </si>
  <si>
    <t>RELATED PARTY (Details Narrative) - USD ($)</t>
  </si>
  <si>
    <t>Company [Member]</t>
  </si>
  <si>
    <t>Consulting Fees</t>
  </si>
  <si>
    <t>Accounts Payable</t>
  </si>
  <si>
    <t>Office and Director [Member]</t>
  </si>
  <si>
    <t>Director [Member]</t>
  </si>
  <si>
    <t>CONVERTIBLE DEBT (Details Narrative) - USD ($)</t>
  </si>
  <si>
    <t>Nov. 11, 2016</t>
  </si>
  <si>
    <t>Oct. 05, 2016</t>
  </si>
  <si>
    <t>Sep. 07, 2016</t>
  </si>
  <si>
    <t>Jun. 09, 2016</t>
  </si>
  <si>
    <t>Mar. 07, 2016</t>
  </si>
  <si>
    <t>Jan. 23, 2016</t>
  </si>
  <si>
    <t>Oct. 26, 2016</t>
  </si>
  <si>
    <t>Sep. 22, 2016</t>
  </si>
  <si>
    <t>Aug. 26, 2016</t>
  </si>
  <si>
    <t>Convertible Debt Details Narrative</t>
  </si>
  <si>
    <t>Convertible debt</t>
  </si>
  <si>
    <t>Rate of interest on notes issues</t>
  </si>
  <si>
    <t>10.00%</t>
  </si>
  <si>
    <t>8.00%</t>
  </si>
  <si>
    <t>Interest Expenses</t>
  </si>
  <si>
    <t>Convertible promissory note</t>
  </si>
  <si>
    <t>Interest rate</t>
  </si>
  <si>
    <t>12.00%</t>
  </si>
  <si>
    <t>18.00%</t>
  </si>
  <si>
    <t>Due date of Loan</t>
  </si>
  <si>
    <t>Mar. 31,
		2017</t>
  </si>
  <si>
    <t>Sep. 6,
		2017</t>
  </si>
  <si>
    <t>Dec. 9,
		2016</t>
  </si>
  <si>
    <t>Aug. 22,
		2016</t>
  </si>
  <si>
    <t>May 1,
		2017</t>
  </si>
  <si>
    <t>Debt Instrument, Interest Rate, Increase (Decrease)</t>
  </si>
  <si>
    <t>22.00%</t>
  </si>
  <si>
    <t>20.00%</t>
  </si>
  <si>
    <t>INCOME TAX (Details) - USD ($)</t>
  </si>
  <si>
    <t>Income tax expense (benefit) at statutory rate</t>
  </si>
  <si>
    <t>Permanent differences</t>
  </si>
  <si>
    <t>Change in valuation allowance</t>
  </si>
  <si>
    <t>INCOME TAX (Details 2) - USD ($)</t>
  </si>
  <si>
    <t>Net operating loss</t>
  </si>
  <si>
    <t>Valuation allowance</t>
  </si>
  <si>
    <t>Net deferred tax asset</t>
  </si>
  <si>
    <t>INCOME TAX (Details Narrative)</t>
  </si>
  <si>
    <t>Federal Income Tax Rate</t>
  </si>
  <si>
    <t>34.00%</t>
  </si>
  <si>
    <t>Net Operating Losses Carried Forward</t>
  </si>
  <si>
    <t>STOCKHOLDERS' EQUITY (Details Narrative) - USD ($)</t>
  </si>
  <si>
    <t>Sep. 28, 2015</t>
  </si>
  <si>
    <t>Sep. 25, 2015</t>
  </si>
  <si>
    <t>Jan. 30, 2016</t>
  </si>
  <si>
    <t>Dec. 24, 2015</t>
  </si>
  <si>
    <t>Feb. 09, 2015</t>
  </si>
  <si>
    <t>Common Stock, shares issued</t>
  </si>
  <si>
    <t>Common Stock, value</t>
  </si>
  <si>
    <t>Warrant Outstanding</t>
  </si>
  <si>
    <t>Warrants Vested</t>
  </si>
  <si>
    <t>Investor [Member]</t>
  </si>
  <si>
    <t>Excerise Price</t>
  </si>
  <si>
    <t>Warrant Expiry Date</t>
  </si>
  <si>
    <t>Entity [Member]</t>
  </si>
  <si>
    <t>Sep. 25,
		2022</t>
  </si>
  <si>
    <t>Individual [Member]</t>
  </si>
  <si>
    <t>Sep. 28,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01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00141</v>
      </c>
    </row>
    <row r="15" spans="1:4">
      <c r="A15" s="4" t="s">
        <v>25</v>
      </c>
      <c r="C15" s="5" t="n">
        <v>7250892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71</v>
      </c>
    </row>
    <row r="4" spans="1:2">
      <c r="A4" s="4" t="s">
        <v>53</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102</v>
      </c>
      <c r="C3" s="6" t="n">
        <v>1536</v>
      </c>
    </row>
    <row r="4" spans="1:3">
      <c r="A4" s="4" t="s">
        <v>33</v>
      </c>
      <c r="B4" s="5" t="n">
        <v>66000</v>
      </c>
      <c r="C4" s="5" t="n">
        <v>44000</v>
      </c>
    </row>
    <row r="5" spans="1:3">
      <c r="A5" s="4" t="s">
        <v>34</v>
      </c>
      <c r="B5" s="5" t="n">
        <v>7433</v>
      </c>
      <c r="C5" s="5" t="n">
        <v>104824</v>
      </c>
    </row>
    <row r="6" spans="1:3">
      <c r="A6" s="4" t="s">
        <v>35</v>
      </c>
      <c r="B6" s="5" t="n">
        <v>46295</v>
      </c>
      <c r="C6" s="4" t="s">
        <v>36</v>
      </c>
    </row>
    <row r="7" spans="1:3">
      <c r="A7" s="4" t="s">
        <v>37</v>
      </c>
      <c r="B7" s="5" t="n">
        <v>143830</v>
      </c>
      <c r="C7" s="5" t="n">
        <v>150360</v>
      </c>
    </row>
    <row r="8" spans="1:3">
      <c r="A8" s="4" t="s">
        <v>38</v>
      </c>
      <c r="B8" s="5" t="n">
        <v>1186</v>
      </c>
      <c r="C8" s="5" t="n">
        <v>2663</v>
      </c>
    </row>
    <row r="9" spans="1:3">
      <c r="A9" s="4" t="s">
        <v>39</v>
      </c>
      <c r="B9" s="5" t="n">
        <v>1167</v>
      </c>
      <c r="C9" s="5" t="n">
        <v>2100</v>
      </c>
    </row>
    <row r="10" spans="1:3">
      <c r="A10" s="4" t="s">
        <v>40</v>
      </c>
      <c r="B10" s="5" t="n">
        <v>2353</v>
      </c>
      <c r="C10" s="5" t="n">
        <v>4763</v>
      </c>
    </row>
    <row r="11" spans="1:3">
      <c r="A11" s="4" t="s">
        <v>41</v>
      </c>
      <c r="B11" s="5" t="n">
        <v>146183</v>
      </c>
      <c r="C11" s="5" t="n">
        <v>155123</v>
      </c>
    </row>
    <row r="12" spans="1:3">
      <c r="A12" s="3" t="s">
        <v>42</v>
      </c>
    </row>
    <row r="13" spans="1:3">
      <c r="A13" s="4" t="s">
        <v>43</v>
      </c>
      <c r="B13" s="5" t="n">
        <v>4000</v>
      </c>
      <c r="C13" s="5" t="n">
        <v>12892</v>
      </c>
    </row>
    <row r="14" spans="1:3">
      <c r="A14" s="4" t="s">
        <v>44</v>
      </c>
      <c r="B14" s="5" t="n">
        <v>19799</v>
      </c>
      <c r="C14" s="4" t="s">
        <v>36</v>
      </c>
    </row>
    <row r="15" spans="1:3">
      <c r="A15" s="4" t="s">
        <v>45</v>
      </c>
      <c r="B15" s="5" t="n">
        <v>6111</v>
      </c>
      <c r="C15" s="5" t="n">
        <v>12260</v>
      </c>
    </row>
    <row r="16" spans="1:3">
      <c r="A16" s="4" t="s">
        <v>46</v>
      </c>
      <c r="B16" s="5" t="n">
        <v>15000</v>
      </c>
      <c r="C16" s="4" t="s">
        <v>36</v>
      </c>
    </row>
    <row r="17" spans="1:3">
      <c r="A17" s="4" t="s">
        <v>47</v>
      </c>
      <c r="B17" s="5" t="n">
        <v>405097</v>
      </c>
      <c r="C17" s="4" t="s">
        <v>36</v>
      </c>
    </row>
    <row r="18" spans="1:3">
      <c r="A18" s="4" t="s">
        <v>48</v>
      </c>
      <c r="B18" s="5" t="n">
        <v>16130</v>
      </c>
      <c r="C18" s="4" t="s">
        <v>36</v>
      </c>
    </row>
    <row r="19" spans="1:3">
      <c r="A19" s="4" t="s">
        <v>49</v>
      </c>
      <c r="B19" s="5" t="n">
        <v>513</v>
      </c>
      <c r="C19" s="4" t="s">
        <v>36</v>
      </c>
    </row>
    <row r="20" spans="1:3">
      <c r="A20" s="4" t="s">
        <v>50</v>
      </c>
      <c r="B20" s="5" t="n">
        <v>2038952</v>
      </c>
      <c r="C20" s="4" t="s">
        <v>36</v>
      </c>
    </row>
    <row r="21" spans="1:3">
      <c r="A21" s="4" t="s">
        <v>51</v>
      </c>
      <c r="B21" s="5" t="n">
        <v>2505602</v>
      </c>
      <c r="C21" s="5" t="n">
        <v>25152</v>
      </c>
    </row>
    <row r="22" spans="1:3">
      <c r="A22" s="4" t="s">
        <v>52</v>
      </c>
      <c r="B22" s="5" t="n">
        <v>2505602</v>
      </c>
      <c r="C22" s="5" t="n">
        <v>25152</v>
      </c>
    </row>
    <row r="23" spans="1:3">
      <c r="A23" s="3" t="s">
        <v>53</v>
      </c>
    </row>
    <row r="24" spans="1:3">
      <c r="A24" s="4" t="s">
        <v>54</v>
      </c>
      <c r="B24" s="5" t="n">
        <v>17156</v>
      </c>
      <c r="C24" s="5" t="n">
        <v>14732</v>
      </c>
    </row>
    <row r="25" spans="1:3">
      <c r="A25" s="4" t="s">
        <v>55</v>
      </c>
      <c r="B25" s="5" t="n">
        <v>1744732</v>
      </c>
      <c r="C25" s="5" t="n">
        <v>766802</v>
      </c>
    </row>
    <row r="26" spans="1:3">
      <c r="A26" s="4" t="s">
        <v>56</v>
      </c>
      <c r="B26" s="4" t="s">
        <v>36</v>
      </c>
      <c r="C26" s="5" t="n">
        <v>98809</v>
      </c>
    </row>
    <row r="27" spans="1:3">
      <c r="A27" s="4" t="s">
        <v>57</v>
      </c>
      <c r="B27" s="5" t="n">
        <v>-4121307</v>
      </c>
      <c r="C27" s="5" t="n">
        <v>-750372</v>
      </c>
    </row>
    <row r="28" spans="1:3">
      <c r="A28" s="4" t="s">
        <v>58</v>
      </c>
      <c r="B28" s="5" t="n">
        <v>-2359419</v>
      </c>
      <c r="C28" s="5" t="n">
        <v>129971</v>
      </c>
    </row>
    <row r="29" spans="1:3">
      <c r="A29" s="4" t="s">
        <v>59</v>
      </c>
      <c r="B29" s="6" t="n">
        <v>146183</v>
      </c>
      <c r="C29" s="6" t="n">
        <v>155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147</v>
      </c>
    </row>
    <row r="3" spans="1:2">
      <c r="A3" s="4" t="s">
        <v>216</v>
      </c>
      <c r="B3" s="4" t="s">
        <v>36</v>
      </c>
    </row>
    <row r="4" spans="1:2">
      <c r="A4" s="4" t="s">
        <v>217</v>
      </c>
      <c r="B4" s="5" t="n">
        <v>2038952</v>
      </c>
    </row>
    <row r="5" spans="1:2">
      <c r="A5" s="4" t="s">
        <v>218</v>
      </c>
    </row>
    <row r="6" spans="1:2">
      <c r="A6" s="4" t="s">
        <v>219</v>
      </c>
      <c r="B6" s="5" t="n">
        <v>982481</v>
      </c>
    </row>
    <row r="7" spans="1:2">
      <c r="A7" s="4" t="s">
        <v>220</v>
      </c>
      <c r="B7" s="5" t="n">
        <v>1423715</v>
      </c>
    </row>
    <row r="8" spans="1:2">
      <c r="A8" s="4" t="s">
        <v>221</v>
      </c>
      <c r="B8" s="5" t="n">
        <v>-367244</v>
      </c>
    </row>
    <row r="9" spans="1:2">
      <c r="A9" s="4" t="s">
        <v>217</v>
      </c>
      <c r="B9" s="6" t="n">
        <v>20389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2</v>
      </c>
      <c r="B1" s="2" t="s">
        <v>2</v>
      </c>
      <c r="C1" s="2" t="s">
        <v>30</v>
      </c>
    </row>
    <row r="2" spans="1:3">
      <c r="A2" s="3" t="s">
        <v>156</v>
      </c>
    </row>
    <row r="3" spans="1:3">
      <c r="A3" s="4" t="s">
        <v>223</v>
      </c>
      <c r="B3" s="6" t="n">
        <v>4121307</v>
      </c>
      <c r="C3" s="6" t="n">
        <v>7503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4</v>
      </c>
      <c r="B1" s="2" t="s">
        <v>1</v>
      </c>
    </row>
    <row r="2" spans="1:3">
      <c r="B2" s="2" t="s">
        <v>2</v>
      </c>
      <c r="C2" s="2" t="s">
        <v>30</v>
      </c>
    </row>
    <row r="3" spans="1:3">
      <c r="A3" s="4" t="s">
        <v>225</v>
      </c>
    </row>
    <row r="4" spans="1:3">
      <c r="A4" s="4" t="s">
        <v>226</v>
      </c>
      <c r="C4" s="6" t="n">
        <v>46082</v>
      </c>
    </row>
    <row r="5" spans="1:3">
      <c r="A5" s="4" t="s">
        <v>227</v>
      </c>
      <c r="B5" s="6" t="n">
        <v>96000</v>
      </c>
      <c r="C5" s="5" t="n">
        <v>40000</v>
      </c>
    </row>
    <row r="6" spans="1:3">
      <c r="A6" s="4" t="s">
        <v>228</v>
      </c>
    </row>
    <row r="7" spans="1:3">
      <c r="A7" s="4" t="s">
        <v>226</v>
      </c>
      <c r="C7" s="5" t="n">
        <v>31920</v>
      </c>
    </row>
    <row r="8" spans="1:3">
      <c r="A8" s="4" t="s">
        <v>227</v>
      </c>
      <c r="C8" s="5" t="n">
        <v>28000</v>
      </c>
    </row>
    <row r="9" spans="1:3">
      <c r="A9" s="4" t="s">
        <v>225</v>
      </c>
    </row>
    <row r="10" spans="1:3">
      <c r="A10" s="4" t="s">
        <v>226</v>
      </c>
      <c r="B10" s="6" t="n">
        <v>107150</v>
      </c>
      <c r="C10" s="5" t="n">
        <v>69637</v>
      </c>
    </row>
    <row r="11" spans="1:3">
      <c r="A11" s="4" t="s">
        <v>229</v>
      </c>
    </row>
    <row r="12" spans="1:3">
      <c r="A12" s="4" t="s">
        <v>226</v>
      </c>
      <c r="C12" s="6" t="n">
        <v>1976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5"/>
    <col customWidth="1" max="5" min="5" width="15"/>
    <col customWidth="1" max="6" min="6" width="14"/>
    <col customWidth="1" max="7" min="7" width="14"/>
    <col customWidth="1" max="8" min="8" width="16"/>
    <col customWidth="1" max="9" min="9" width="16"/>
    <col customWidth="1" max="10" min="10" width="14"/>
    <col customWidth="1" max="11" min="11" width="14"/>
    <col customWidth="1" max="12" min="12" width="14"/>
  </cols>
  <sheetData>
    <row r="1" spans="1:12">
      <c r="A1" s="1" t="s">
        <v>230</v>
      </c>
      <c r="B1" s="2" t="s">
        <v>231</v>
      </c>
      <c r="C1" s="2" t="s">
        <v>232</v>
      </c>
      <c r="D1" s="2" t="s">
        <v>233</v>
      </c>
      <c r="E1" s="2" t="s">
        <v>234</v>
      </c>
      <c r="F1" s="2" t="s">
        <v>235</v>
      </c>
      <c r="G1" s="2" t="s">
        <v>236</v>
      </c>
      <c r="H1" s="2" t="s">
        <v>237</v>
      </c>
      <c r="I1" s="2" t="s">
        <v>238</v>
      </c>
      <c r="J1" s="2" t="s">
        <v>239</v>
      </c>
      <c r="K1" s="2" t="s">
        <v>2</v>
      </c>
      <c r="L1" s="2" t="s">
        <v>30</v>
      </c>
    </row>
    <row r="2" spans="1:12">
      <c r="A2" s="3" t="s">
        <v>240</v>
      </c>
    </row>
    <row r="3" spans="1:12">
      <c r="A3" s="4" t="s">
        <v>241</v>
      </c>
      <c r="F3" s="6" t="n">
        <v>100000</v>
      </c>
      <c r="G3" s="6" t="n">
        <v>50000</v>
      </c>
      <c r="L3" s="6" t="n">
        <v>0</v>
      </c>
    </row>
    <row r="4" spans="1:12">
      <c r="A4" s="4" t="s">
        <v>242</v>
      </c>
      <c r="F4" s="4" t="s">
        <v>243</v>
      </c>
      <c r="G4" s="4" t="s">
        <v>244</v>
      </c>
    </row>
    <row r="5" spans="1:12">
      <c r="A5" s="4" t="s">
        <v>245</v>
      </c>
      <c r="K5" s="6" t="n">
        <v>16130</v>
      </c>
      <c r="L5" s="4" t="s">
        <v>36</v>
      </c>
    </row>
    <row r="6" spans="1:12">
      <c r="A6" s="4" t="s">
        <v>246</v>
      </c>
      <c r="D6" s="6" t="n">
        <v>50000</v>
      </c>
      <c r="E6" s="6" t="n">
        <v>20000</v>
      </c>
      <c r="I6" s="6" t="n">
        <v>5000</v>
      </c>
      <c r="J6" s="6" t="n">
        <v>55000</v>
      </c>
    </row>
    <row r="7" spans="1:12">
      <c r="A7" s="4" t="s">
        <v>247</v>
      </c>
      <c r="C7" s="4" t="s">
        <v>248</v>
      </c>
      <c r="D7" s="4" t="s">
        <v>248</v>
      </c>
      <c r="E7" s="4" t="s">
        <v>249</v>
      </c>
      <c r="I7" s="4" t="s">
        <v>248</v>
      </c>
      <c r="J7" s="4" t="s">
        <v>248</v>
      </c>
    </row>
    <row r="8" spans="1:12">
      <c r="A8" s="4" t="s">
        <v>250</v>
      </c>
      <c r="B8" s="4" t="s">
        <v>251</v>
      </c>
      <c r="C8" s="4" t="s">
        <v>12</v>
      </c>
      <c r="D8" s="4" t="s">
        <v>252</v>
      </c>
      <c r="E8" s="4" t="s">
        <v>253</v>
      </c>
      <c r="H8" s="4" t="s">
        <v>254</v>
      </c>
      <c r="I8" s="4" t="s">
        <v>12</v>
      </c>
      <c r="J8" s="4" t="s">
        <v>255</v>
      </c>
    </row>
    <row r="9" spans="1:12">
      <c r="A9" s="4" t="s">
        <v>256</v>
      </c>
      <c r="C9" s="4" t="s">
        <v>257</v>
      </c>
      <c r="D9" s="4" t="s">
        <v>258</v>
      </c>
      <c r="I9" s="4" t="s">
        <v>257</v>
      </c>
      <c r="J9" s="4" t="s">
        <v>2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9</v>
      </c>
      <c r="B1" s="2" t="s">
        <v>1</v>
      </c>
    </row>
    <row r="2" spans="1:3">
      <c r="B2" s="2" t="s">
        <v>2</v>
      </c>
      <c r="C2" s="2" t="s">
        <v>30</v>
      </c>
    </row>
    <row r="3" spans="1:3">
      <c r="A3" s="3" t="s">
        <v>169</v>
      </c>
    </row>
    <row r="4" spans="1:3">
      <c r="A4" s="4" t="s">
        <v>260</v>
      </c>
      <c r="B4" s="6" t="n">
        <v>-1179800</v>
      </c>
      <c r="C4" s="6" t="n">
        <v>-248500</v>
      </c>
    </row>
    <row r="5" spans="1:3">
      <c r="A5" s="4" t="s">
        <v>261</v>
      </c>
      <c r="B5" s="5" t="n">
        <v>931900</v>
      </c>
      <c r="C5" s="5" t="n">
        <v>87700</v>
      </c>
    </row>
    <row r="6" spans="1:3">
      <c r="A6" s="4" t="s">
        <v>262</v>
      </c>
      <c r="B6" s="5" t="n">
        <v>247900</v>
      </c>
      <c r="C6" s="5" t="n">
        <v>160800</v>
      </c>
    </row>
    <row r="7" spans="1:3">
      <c r="A7" s="4" t="s">
        <v>84</v>
      </c>
      <c r="B7" s="4" t="s">
        <v>36</v>
      </c>
      <c r="C7"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3</v>
      </c>
      <c r="B1" s="2" t="s">
        <v>2</v>
      </c>
      <c r="C1" s="2" t="s">
        <v>30</v>
      </c>
    </row>
    <row r="2" spans="1:3">
      <c r="A2" s="3" t="s">
        <v>169</v>
      </c>
    </row>
    <row r="3" spans="1:3">
      <c r="A3" s="4" t="s">
        <v>264</v>
      </c>
      <c r="B3" s="6" t="n">
        <v>408700</v>
      </c>
      <c r="C3" s="6" t="n">
        <v>160800</v>
      </c>
    </row>
    <row r="4" spans="1:3">
      <c r="A4" s="4" t="s">
        <v>265</v>
      </c>
      <c r="B4" s="5" t="n">
        <v>-408700</v>
      </c>
      <c r="C4" s="5" t="n">
        <v>-160800</v>
      </c>
    </row>
    <row r="5" spans="1:3">
      <c r="A5" s="4" t="s">
        <v>266</v>
      </c>
      <c r="B5" s="4" t="s">
        <v>36</v>
      </c>
      <c r="C5"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67</v>
      </c>
      <c r="B1" s="2" t="s">
        <v>1</v>
      </c>
    </row>
    <row r="2" spans="1:2">
      <c r="B2" s="2" t="s">
        <v>147</v>
      </c>
    </row>
    <row r="3" spans="1:2">
      <c r="A3" s="3" t="s">
        <v>169</v>
      </c>
    </row>
    <row r="4" spans="1:2">
      <c r="A4" s="4" t="s">
        <v>268</v>
      </c>
      <c r="B4" s="4" t="s">
        <v>269</v>
      </c>
    </row>
    <row r="5" spans="1:2">
      <c r="A5" s="4" t="s">
        <v>270</v>
      </c>
      <c r="B5" s="6" t="n">
        <v>1179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271</v>
      </c>
      <c r="B1" s="2" t="s">
        <v>30</v>
      </c>
      <c r="C1" s="2" t="s">
        <v>272</v>
      </c>
      <c r="D1" s="2" t="s">
        <v>273</v>
      </c>
      <c r="E1" s="2" t="s">
        <v>2</v>
      </c>
      <c r="F1" s="2" t="s">
        <v>274</v>
      </c>
      <c r="G1" s="2" t="s">
        <v>275</v>
      </c>
      <c r="H1" s="2" t="s">
        <v>276</v>
      </c>
    </row>
    <row r="2" spans="1:8">
      <c r="A2" s="4" t="s">
        <v>277</v>
      </c>
      <c r="B2" s="5" t="n">
        <v>14731666</v>
      </c>
      <c r="E2" s="5" t="n">
        <v>17156276</v>
      </c>
      <c r="F2" s="5" t="n">
        <v>3290000</v>
      </c>
      <c r="G2" s="5" t="n">
        <v>1006666</v>
      </c>
      <c r="H2" s="5" t="n">
        <v>10000</v>
      </c>
    </row>
    <row r="3" spans="1:8">
      <c r="A3" s="4" t="s">
        <v>278</v>
      </c>
      <c r="B3" s="6" t="n">
        <v>14732</v>
      </c>
      <c r="E3" s="6" t="n">
        <v>17156</v>
      </c>
      <c r="F3" s="6" t="n">
        <v>329000</v>
      </c>
      <c r="G3" s="6" t="n">
        <v>20133</v>
      </c>
      <c r="H3" s="6" t="n">
        <v>1000</v>
      </c>
    </row>
    <row r="4" spans="1:8">
      <c r="A4" s="4" t="s">
        <v>279</v>
      </c>
      <c r="B4" s="6" t="n">
        <v>98809</v>
      </c>
      <c r="E4" s="4" t="s">
        <v>36</v>
      </c>
    </row>
    <row r="5" spans="1:8">
      <c r="A5" s="4" t="s">
        <v>280</v>
      </c>
      <c r="E5" s="5" t="n">
        <v>3697500</v>
      </c>
    </row>
    <row r="6" spans="1:8">
      <c r="A6" s="4" t="s">
        <v>281</v>
      </c>
    </row>
    <row r="7" spans="1:8">
      <c r="A7" s="4" t="s">
        <v>277</v>
      </c>
      <c r="C7" s="5" t="n">
        <v>250000</v>
      </c>
    </row>
    <row r="8" spans="1:8">
      <c r="A8" s="4" t="s">
        <v>278</v>
      </c>
      <c r="C8" s="6" t="n">
        <v>100000</v>
      </c>
    </row>
    <row r="9" spans="1:8">
      <c r="A9" s="4" t="s">
        <v>91</v>
      </c>
    </row>
    <row r="10" spans="1:8">
      <c r="A10" s="4" t="s">
        <v>282</v>
      </c>
      <c r="B10" s="8" t="n">
        <v>0.5</v>
      </c>
    </row>
    <row r="11" spans="1:8">
      <c r="A11" s="4" t="s">
        <v>279</v>
      </c>
      <c r="B11" s="6" t="n">
        <v>3300000</v>
      </c>
    </row>
    <row r="12" spans="1:8">
      <c r="A12" s="4" t="s">
        <v>283</v>
      </c>
      <c r="B12" s="4" t="s">
        <v>12</v>
      </c>
    </row>
    <row r="13" spans="1:8">
      <c r="A13" s="4" t="s">
        <v>284</v>
      </c>
    </row>
    <row r="14" spans="1:8">
      <c r="A14" s="4" t="s">
        <v>277</v>
      </c>
      <c r="D14" s="5" t="n">
        <v>1000000</v>
      </c>
    </row>
    <row r="15" spans="1:8">
      <c r="A15" s="4" t="s">
        <v>282</v>
      </c>
      <c r="D15" s="8" t="n">
        <v>0.25</v>
      </c>
    </row>
    <row r="16" spans="1:8">
      <c r="A16" s="4" t="s">
        <v>283</v>
      </c>
      <c r="D16" s="4" t="s">
        <v>285</v>
      </c>
    </row>
    <row r="17" spans="1:8">
      <c r="A17" s="4" t="s">
        <v>286</v>
      </c>
    </row>
    <row r="18" spans="1:8">
      <c r="A18" s="4" t="s">
        <v>277</v>
      </c>
      <c r="C18" s="5" t="n">
        <v>650000</v>
      </c>
      <c r="D18" s="5" t="n">
        <v>2000000</v>
      </c>
    </row>
    <row r="19" spans="1:8">
      <c r="A19" s="4" t="s">
        <v>282</v>
      </c>
      <c r="C19" s="8" t="n">
        <v>0.25</v>
      </c>
      <c r="D19" s="8" t="n">
        <v>0.25</v>
      </c>
    </row>
    <row r="20" spans="1:8">
      <c r="A20" s="4" t="s">
        <v>283</v>
      </c>
      <c r="C20" s="4" t="s">
        <v>287</v>
      </c>
      <c r="D20" s="4" t="s">
        <v>285</v>
      </c>
    </row>
    <row r="21" spans="1:8">
      <c r="A21" s="4" t="s">
        <v>280</v>
      </c>
      <c r="C21" s="5" t="n">
        <v>350000</v>
      </c>
    </row>
    <row r="22" spans="1:8">
      <c r="A22" s="4" t="s">
        <v>286</v>
      </c>
    </row>
    <row r="23" spans="1:8">
      <c r="A23" s="4" t="s">
        <v>277</v>
      </c>
      <c r="C23" s="5" t="n">
        <v>47500</v>
      </c>
    </row>
    <row r="24" spans="1:8">
      <c r="A24" s="4" t="s">
        <v>282</v>
      </c>
      <c r="C24" s="8" t="n">
        <v>0.4</v>
      </c>
    </row>
    <row r="25" spans="1:8">
      <c r="A25" s="4" t="s">
        <v>283</v>
      </c>
      <c r="C25" s="4" t="s">
        <v>287</v>
      </c>
    </row>
    <row r="26" spans="1:8">
      <c r="A26" s="4" t="s">
        <v>280</v>
      </c>
      <c r="C26" s="5" t="n">
        <v>4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v>
      </c>
      <c r="B1" s="2" t="s">
        <v>2</v>
      </c>
      <c r="C1" s="2" t="s">
        <v>30</v>
      </c>
    </row>
    <row r="2" spans="1:3">
      <c r="A2" s="3" t="s">
        <v>61</v>
      </c>
    </row>
    <row r="3" spans="1:3">
      <c r="A3" s="4" t="s">
        <v>62</v>
      </c>
      <c r="B3" s="6" t="n">
        <v>395</v>
      </c>
      <c r="C3" s="6" t="n">
        <v>887</v>
      </c>
    </row>
    <row r="4" spans="1:3">
      <c r="A4" s="4" t="s">
        <v>63</v>
      </c>
      <c r="B4" s="6" t="n">
        <v>1633</v>
      </c>
      <c r="C4" s="6" t="n">
        <v>700</v>
      </c>
    </row>
    <row r="5" spans="1:3">
      <c r="A5" s="4" t="s">
        <v>64</v>
      </c>
      <c r="B5" s="7" t="n">
        <v>0.001</v>
      </c>
      <c r="C5" s="7" t="n">
        <v>0.001</v>
      </c>
    </row>
    <row r="6" spans="1:3">
      <c r="A6" s="4" t="s">
        <v>65</v>
      </c>
      <c r="B6" s="5" t="n">
        <v>75000000</v>
      </c>
      <c r="C6" s="5" t="n">
        <v>75000000</v>
      </c>
    </row>
    <row r="7" spans="1:3">
      <c r="A7" s="4" t="s">
        <v>66</v>
      </c>
      <c r="B7" s="5" t="n">
        <v>17156276</v>
      </c>
      <c r="C7" s="5" t="n">
        <v>14731666</v>
      </c>
    </row>
    <row r="8" spans="1:3">
      <c r="A8" s="4" t="s">
        <v>67</v>
      </c>
      <c r="B8" s="5" t="n">
        <v>17156276</v>
      </c>
      <c r="C8" s="5" t="n">
        <v>14731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62750</v>
      </c>
      <c r="C4" s="6" t="n">
        <v>115551</v>
      </c>
    </row>
    <row r="5" spans="1:3">
      <c r="A5" s="3" t="s">
        <v>71</v>
      </c>
    </row>
    <row r="6" spans="1:3">
      <c r="A6" s="4" t="s">
        <v>72</v>
      </c>
      <c r="B6" s="5" t="n">
        <v>26933</v>
      </c>
      <c r="C6" s="5" t="n">
        <v>46626</v>
      </c>
    </row>
    <row r="7" spans="1:3">
      <c r="A7" s="4" t="s">
        <v>73</v>
      </c>
      <c r="B7" s="5" t="n">
        <v>758427</v>
      </c>
      <c r="C7" s="5" t="n">
        <v>386601</v>
      </c>
    </row>
    <row r="8" spans="1:3">
      <c r="A8" s="4" t="s">
        <v>74</v>
      </c>
      <c r="B8" s="5" t="n">
        <v>203150</v>
      </c>
      <c r="C8" s="5" t="n">
        <v>413257</v>
      </c>
    </row>
    <row r="9" spans="1:3">
      <c r="A9" s="4" t="s">
        <v>75</v>
      </c>
      <c r="B9" s="5" t="n">
        <v>988510</v>
      </c>
      <c r="C9" s="5" t="n">
        <v>846484</v>
      </c>
    </row>
    <row r="10" spans="1:3">
      <c r="A10" s="4" t="s">
        <v>76</v>
      </c>
      <c r="B10" s="5" t="n">
        <v>-825760</v>
      </c>
      <c r="C10" s="5" t="n">
        <v>-730933</v>
      </c>
    </row>
    <row r="11" spans="1:3">
      <c r="A11" s="3" t="s">
        <v>77</v>
      </c>
    </row>
    <row r="12" spans="1:3">
      <c r="A12" s="4" t="s">
        <v>78</v>
      </c>
      <c r="B12" s="5" t="n">
        <v>-1072978</v>
      </c>
      <c r="C12" s="5" t="n">
        <v>61</v>
      </c>
    </row>
    <row r="13" spans="1:3">
      <c r="A13" s="4" t="s">
        <v>79</v>
      </c>
      <c r="B13" s="5" t="n">
        <v>-513</v>
      </c>
      <c r="C13" s="4" t="s">
        <v>36</v>
      </c>
    </row>
    <row r="14" spans="1:3">
      <c r="A14" s="4" t="s">
        <v>80</v>
      </c>
      <c r="B14" s="5" t="n">
        <v>-1423715</v>
      </c>
      <c r="C14" s="4" t="s">
        <v>36</v>
      </c>
    </row>
    <row r="15" spans="1:3">
      <c r="A15" s="4" t="s">
        <v>81</v>
      </c>
      <c r="B15" s="5" t="n">
        <v>-47969</v>
      </c>
      <c r="C15" s="4" t="s">
        <v>36</v>
      </c>
    </row>
    <row r="16" spans="1:3">
      <c r="A16" s="4" t="s">
        <v>82</v>
      </c>
      <c r="B16" s="5" t="n">
        <v>-2545175</v>
      </c>
      <c r="C16" s="5" t="n">
        <v>61</v>
      </c>
    </row>
    <row r="17" spans="1:3">
      <c r="A17" s="4" t="s">
        <v>83</v>
      </c>
      <c r="B17" s="5" t="n">
        <v>-3370935</v>
      </c>
      <c r="C17" s="5" t="n">
        <v>-730872</v>
      </c>
    </row>
    <row r="18" spans="1:3">
      <c r="A18" s="4" t="s">
        <v>84</v>
      </c>
      <c r="B18" s="4" t="s">
        <v>36</v>
      </c>
      <c r="C18" s="4" t="s">
        <v>36</v>
      </c>
    </row>
    <row r="19" spans="1:3">
      <c r="A19" s="4" t="s">
        <v>85</v>
      </c>
      <c r="B19" s="6" t="n">
        <v>-3370935</v>
      </c>
      <c r="C19" s="6" t="n">
        <v>-730872</v>
      </c>
    </row>
    <row r="20" spans="1:3">
      <c r="A20" s="4" t="s">
        <v>86</v>
      </c>
      <c r="B20" s="8" t="n">
        <v>-0.21</v>
      </c>
      <c r="C20" s="8" t="n">
        <v>-0.05</v>
      </c>
    </row>
    <row r="21" spans="1:3">
      <c r="A21" s="4" t="s">
        <v>87</v>
      </c>
      <c r="B21" s="5" t="n">
        <v>15685685</v>
      </c>
      <c r="C21" s="5" t="n">
        <v>14134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17"/>
    <col customWidth="1" max="5" min="5" width="20"/>
    <col customWidth="1" max="6" min="6" width="12"/>
  </cols>
  <sheetData>
    <row r="1" spans="1:6">
      <c r="A1" s="1" t="s">
        <v>88</v>
      </c>
      <c r="B1" s="2" t="s">
        <v>89</v>
      </c>
      <c r="C1" s="2" t="s">
        <v>90</v>
      </c>
      <c r="D1" s="2" t="s">
        <v>91</v>
      </c>
      <c r="E1" s="2" t="s">
        <v>92</v>
      </c>
      <c r="F1" s="2" t="s">
        <v>93</v>
      </c>
    </row>
    <row r="2" spans="1:6">
      <c r="A2" s="4" t="s">
        <v>94</v>
      </c>
      <c r="B2" s="6" t="n">
        <v>11007</v>
      </c>
      <c r="C2" s="6" t="n">
        <v>9226</v>
      </c>
      <c r="D2" s="4" t="s">
        <v>36</v>
      </c>
      <c r="E2" s="6" t="n">
        <v>-19500</v>
      </c>
      <c r="F2" s="6" t="n">
        <v>733</v>
      </c>
    </row>
    <row r="3" spans="1:6">
      <c r="A3" s="4" t="s">
        <v>95</v>
      </c>
      <c r="B3" s="5" t="n">
        <v>11006666</v>
      </c>
    </row>
    <row r="4" spans="1:6">
      <c r="A4" s="4" t="s">
        <v>96</v>
      </c>
      <c r="B4" s="6" t="n">
        <v>3425</v>
      </c>
      <c r="C4" s="5" t="n">
        <v>376575</v>
      </c>
      <c r="D4" s="4" t="s">
        <v>36</v>
      </c>
      <c r="E4" s="4" t="s">
        <v>36</v>
      </c>
      <c r="F4" s="5" t="n">
        <v>380000</v>
      </c>
    </row>
    <row r="5" spans="1:6">
      <c r="A5" s="4" t="s">
        <v>97</v>
      </c>
      <c r="B5" s="5" t="n">
        <v>3425000</v>
      </c>
    </row>
    <row r="6" spans="1:6">
      <c r="A6" s="4" t="s">
        <v>98</v>
      </c>
      <c r="B6" s="6" t="n">
        <v>250</v>
      </c>
      <c r="C6" s="5" t="n">
        <v>99750</v>
      </c>
      <c r="D6" s="4" t="s">
        <v>36</v>
      </c>
      <c r="E6" s="4" t="s">
        <v>36</v>
      </c>
      <c r="F6" s="5" t="n">
        <v>100000</v>
      </c>
    </row>
    <row r="7" spans="1:6">
      <c r="A7" s="4" t="s">
        <v>99</v>
      </c>
      <c r="B7" s="5" t="n">
        <v>250000</v>
      </c>
    </row>
    <row r="8" spans="1:6">
      <c r="A8" s="4" t="s">
        <v>100</v>
      </c>
      <c r="B8" s="4" t="s">
        <v>36</v>
      </c>
      <c r="C8" s="5" t="n">
        <v>256301</v>
      </c>
      <c r="D8" s="5" t="n">
        <v>98809</v>
      </c>
      <c r="E8" s="4" t="s">
        <v>36</v>
      </c>
      <c r="F8" s="5" t="n">
        <v>355110</v>
      </c>
    </row>
    <row r="9" spans="1:6">
      <c r="A9" s="4" t="s">
        <v>101</v>
      </c>
      <c r="B9" s="6" t="n">
        <v>50</v>
      </c>
      <c r="C9" s="5" t="n">
        <v>24950</v>
      </c>
      <c r="D9" s="4" t="s">
        <v>36</v>
      </c>
      <c r="E9" s="4" t="s">
        <v>36</v>
      </c>
      <c r="F9" s="5" t="n">
        <v>25000</v>
      </c>
    </row>
    <row r="10" spans="1:6">
      <c r="A10" s="4" t="s">
        <v>102</v>
      </c>
      <c r="B10" s="5" t="n">
        <v>50000</v>
      </c>
    </row>
    <row r="11" spans="1:6">
      <c r="A11" s="4" t="s">
        <v>103</v>
      </c>
      <c r="B11" s="4" t="s">
        <v>36</v>
      </c>
      <c r="C11" s="4" t="s">
        <v>36</v>
      </c>
      <c r="D11" s="4" t="s">
        <v>36</v>
      </c>
      <c r="E11" s="5" t="n">
        <v>-730872</v>
      </c>
      <c r="F11" s="5" t="n">
        <v>-730872</v>
      </c>
    </row>
    <row r="12" spans="1:6">
      <c r="A12" s="4" t="s">
        <v>104</v>
      </c>
      <c r="B12" s="6" t="n">
        <v>14732</v>
      </c>
      <c r="C12" s="5" t="n">
        <v>766802</v>
      </c>
      <c r="D12" s="5" t="n">
        <v>98809</v>
      </c>
      <c r="E12" s="5" t="n">
        <v>-750372</v>
      </c>
      <c r="F12" s="5" t="n">
        <v>129971</v>
      </c>
    </row>
    <row r="13" spans="1:6">
      <c r="A13" s="4" t="s">
        <v>105</v>
      </c>
      <c r="B13" s="5" t="n">
        <v>14731666</v>
      </c>
    </row>
    <row r="14" spans="1:6">
      <c r="A14" s="4" t="s">
        <v>96</v>
      </c>
      <c r="F14" s="5" t="n">
        <v>380000</v>
      </c>
    </row>
    <row r="15" spans="1:6">
      <c r="A15" s="4" t="s">
        <v>98</v>
      </c>
      <c r="F15" s="5" t="n">
        <v>100000</v>
      </c>
    </row>
    <row r="16" spans="1:6">
      <c r="A16" s="4" t="s">
        <v>100</v>
      </c>
      <c r="F16" s="5" t="n">
        <v>355110</v>
      </c>
    </row>
    <row r="17" spans="1:6">
      <c r="A17" s="4" t="s">
        <v>101</v>
      </c>
      <c r="B17" s="6" t="n">
        <v>75</v>
      </c>
      <c r="C17" s="5" t="n">
        <v>37425</v>
      </c>
      <c r="D17" s="4" t="s">
        <v>36</v>
      </c>
      <c r="E17" s="4" t="s">
        <v>36</v>
      </c>
      <c r="F17" s="5" t="n">
        <v>37500</v>
      </c>
    </row>
    <row r="18" spans="1:6">
      <c r="A18" s="4" t="s">
        <v>102</v>
      </c>
      <c r="B18" s="5" t="n">
        <v>75000</v>
      </c>
    </row>
    <row r="19" spans="1:6">
      <c r="A19" s="4" t="s">
        <v>106</v>
      </c>
      <c r="B19" s="6" t="n">
        <v>953</v>
      </c>
      <c r="C19" s="5" t="n">
        <v>-953</v>
      </c>
      <c r="D19" s="4" t="s">
        <v>36</v>
      </c>
      <c r="E19" s="4" t="s">
        <v>36</v>
      </c>
      <c r="F19" s="4" t="s">
        <v>36</v>
      </c>
    </row>
    <row r="20" spans="1:6">
      <c r="A20" s="4" t="s">
        <v>107</v>
      </c>
      <c r="B20" s="5" t="n">
        <v>953720</v>
      </c>
    </row>
    <row r="21" spans="1:6">
      <c r="A21" s="4" t="s">
        <v>108</v>
      </c>
      <c r="B21" s="6" t="n">
        <v>60</v>
      </c>
      <c r="C21" s="5" t="n">
        <v>13140</v>
      </c>
      <c r="D21" s="4" t="s">
        <v>36</v>
      </c>
      <c r="E21" s="4" t="s">
        <v>36</v>
      </c>
      <c r="F21" s="5" t="n">
        <v>13200</v>
      </c>
    </row>
    <row r="22" spans="1:6">
      <c r="A22" s="4" t="s">
        <v>109</v>
      </c>
      <c r="B22" s="5" t="n">
        <v>60000</v>
      </c>
    </row>
    <row r="23" spans="1:6">
      <c r="A23" s="4" t="s">
        <v>110</v>
      </c>
      <c r="B23" s="6" t="n">
        <v>1336</v>
      </c>
      <c r="C23" s="5" t="n">
        <v>434589</v>
      </c>
      <c r="D23" s="4" t="s">
        <v>36</v>
      </c>
      <c r="E23" s="4" t="s">
        <v>36</v>
      </c>
      <c r="F23" s="5" t="n">
        <v>435925</v>
      </c>
    </row>
    <row r="24" spans="1:6">
      <c r="A24" s="4" t="s">
        <v>111</v>
      </c>
      <c r="B24" s="5" t="n">
        <v>1335890</v>
      </c>
    </row>
    <row r="25" spans="1:6">
      <c r="A25" s="4" t="s">
        <v>112</v>
      </c>
      <c r="B25" s="4" t="s">
        <v>36</v>
      </c>
      <c r="C25" s="5" t="n">
        <v>373729</v>
      </c>
      <c r="D25" s="5" t="n">
        <v>-98809</v>
      </c>
      <c r="E25" s="4" t="s">
        <v>36</v>
      </c>
      <c r="F25" s="5" t="n">
        <v>274920</v>
      </c>
    </row>
    <row r="26" spans="1:6">
      <c r="A26" s="4" t="s">
        <v>113</v>
      </c>
      <c r="B26" s="4" t="s">
        <v>36</v>
      </c>
      <c r="C26" s="5" t="n">
        <v>120000</v>
      </c>
      <c r="D26" s="4" t="s">
        <v>36</v>
      </c>
      <c r="E26" s="4" t="s">
        <v>36</v>
      </c>
      <c r="F26" s="5" t="n">
        <v>120000</v>
      </c>
    </row>
    <row r="27" spans="1:6">
      <c r="A27" s="4" t="s">
        <v>103</v>
      </c>
      <c r="B27" s="4" t="s">
        <v>36</v>
      </c>
      <c r="C27" s="4" t="s">
        <v>36</v>
      </c>
      <c r="D27" s="4" t="s">
        <v>36</v>
      </c>
      <c r="E27" s="5" t="n">
        <v>-3370935</v>
      </c>
      <c r="F27" s="5" t="n">
        <v>-3370935</v>
      </c>
    </row>
    <row r="28" spans="1:6">
      <c r="A28" s="4" t="s">
        <v>114</v>
      </c>
      <c r="B28" s="6" t="n">
        <v>17156</v>
      </c>
      <c r="C28" s="6" t="n">
        <v>1744732</v>
      </c>
      <c r="D28" s="4" t="s">
        <v>36</v>
      </c>
      <c r="E28" s="6" t="n">
        <v>-4121307</v>
      </c>
      <c r="F28" s="6" t="n">
        <v>-2359419</v>
      </c>
    </row>
    <row r="29" spans="1:6">
      <c r="A29" s="4" t="s">
        <v>115</v>
      </c>
      <c r="B29" s="5" t="n">
        <v>17156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3370935</v>
      </c>
      <c r="C4" s="6" t="n">
        <v>-730872</v>
      </c>
    </row>
    <row r="5" spans="1:3">
      <c r="A5" s="3" t="s">
        <v>119</v>
      </c>
    </row>
    <row r="6" spans="1:3">
      <c r="A6" s="4" t="s">
        <v>120</v>
      </c>
      <c r="B6" s="5" t="n">
        <v>1329</v>
      </c>
      <c r="C6" s="5" t="n">
        <v>1588</v>
      </c>
    </row>
    <row r="7" spans="1:3">
      <c r="A7" s="4" t="s">
        <v>121</v>
      </c>
      <c r="B7" s="5" t="n">
        <v>2664</v>
      </c>
      <c r="C7" s="4" t="s">
        <v>36</v>
      </c>
    </row>
    <row r="8" spans="1:3">
      <c r="A8" s="4" t="s">
        <v>122</v>
      </c>
      <c r="B8" s="5" t="n">
        <v>315019</v>
      </c>
      <c r="C8" s="5" t="n">
        <v>257949</v>
      </c>
    </row>
    <row r="9" spans="1:3">
      <c r="A9" s="4" t="s">
        <v>123</v>
      </c>
      <c r="B9" s="5" t="n">
        <v>1045187</v>
      </c>
      <c r="C9" s="4" t="s">
        <v>36</v>
      </c>
    </row>
    <row r="10" spans="1:3">
      <c r="A10" s="4" t="s">
        <v>124</v>
      </c>
      <c r="B10" s="5" t="n">
        <v>1423715</v>
      </c>
      <c r="C10" s="4" t="s">
        <v>36</v>
      </c>
    </row>
    <row r="11" spans="1:3">
      <c r="A11" s="4" t="s">
        <v>81</v>
      </c>
      <c r="B11" s="5" t="n">
        <v>47969</v>
      </c>
      <c r="C11" s="4" t="s">
        <v>36</v>
      </c>
    </row>
    <row r="12" spans="1:3">
      <c r="A12" s="3" t="s">
        <v>125</v>
      </c>
    </row>
    <row r="13" spans="1:3">
      <c r="A13" s="4" t="s">
        <v>33</v>
      </c>
      <c r="B13" s="5" t="n">
        <v>-22000</v>
      </c>
      <c r="C13" s="5" t="n">
        <v>-44000</v>
      </c>
    </row>
    <row r="14" spans="1:3">
      <c r="A14" s="4" t="s">
        <v>34</v>
      </c>
      <c r="B14" s="5" t="n">
        <v>-1407</v>
      </c>
      <c r="C14" s="5" t="n">
        <v>-7664</v>
      </c>
    </row>
    <row r="15" spans="1:3">
      <c r="A15" s="4" t="s">
        <v>43</v>
      </c>
      <c r="B15" s="5" t="n">
        <v>-8892</v>
      </c>
      <c r="C15" s="5" t="n">
        <v>12892</v>
      </c>
    </row>
    <row r="16" spans="1:3">
      <c r="A16" s="4" t="s">
        <v>44</v>
      </c>
      <c r="B16" s="5" t="n">
        <v>19799</v>
      </c>
      <c r="C16" s="4" t="s">
        <v>36</v>
      </c>
    </row>
    <row r="17" spans="1:3">
      <c r="A17" s="4" t="s">
        <v>45</v>
      </c>
      <c r="B17" s="5" t="n">
        <v>-6149</v>
      </c>
      <c r="C17" s="5" t="n">
        <v>12260</v>
      </c>
    </row>
    <row r="18" spans="1:3">
      <c r="A18" s="4" t="s">
        <v>48</v>
      </c>
      <c r="B18" s="5" t="n">
        <v>16130</v>
      </c>
      <c r="C18" s="4" t="s">
        <v>36</v>
      </c>
    </row>
    <row r="19" spans="1:3">
      <c r="A19" s="4" t="s">
        <v>49</v>
      </c>
      <c r="B19" s="5" t="n">
        <v>513</v>
      </c>
      <c r="C19" s="4" t="s">
        <v>36</v>
      </c>
    </row>
    <row r="20" spans="1:3">
      <c r="A20" s="4" t="s">
        <v>126</v>
      </c>
      <c r="B20" s="5" t="n">
        <v>-537058</v>
      </c>
      <c r="C20" s="5" t="n">
        <v>-497847</v>
      </c>
    </row>
    <row r="21" spans="1:3">
      <c r="A21" s="3" t="s">
        <v>127</v>
      </c>
    </row>
    <row r="22" spans="1:3">
      <c r="A22" s="4" t="s">
        <v>128</v>
      </c>
      <c r="B22" s="5" t="n">
        <v>-1581</v>
      </c>
      <c r="C22" s="5" t="n">
        <v>-3550</v>
      </c>
    </row>
    <row r="23" spans="1:3">
      <c r="A23" s="4" t="s">
        <v>129</v>
      </c>
      <c r="B23" s="4" t="s">
        <v>36</v>
      </c>
      <c r="C23" s="5" t="n">
        <v>-2800</v>
      </c>
    </row>
    <row r="24" spans="1:3">
      <c r="A24" s="4" t="s">
        <v>130</v>
      </c>
      <c r="B24" s="5" t="n">
        <v>-46295</v>
      </c>
      <c r="C24" s="4" t="s">
        <v>36</v>
      </c>
    </row>
    <row r="25" spans="1:3">
      <c r="A25" s="4" t="s">
        <v>131</v>
      </c>
      <c r="B25" s="5" t="n">
        <v>-47876</v>
      </c>
      <c r="C25" s="5" t="n">
        <v>-6350</v>
      </c>
    </row>
    <row r="26" spans="1:3">
      <c r="A26" s="3" t="s">
        <v>132</v>
      </c>
    </row>
    <row r="27" spans="1:3">
      <c r="A27" s="4" t="s">
        <v>133</v>
      </c>
      <c r="B27" s="5" t="n">
        <v>35000</v>
      </c>
      <c r="C27" s="4" t="s">
        <v>36</v>
      </c>
    </row>
    <row r="28" spans="1:3">
      <c r="A28" s="4" t="s">
        <v>134</v>
      </c>
      <c r="B28" s="5" t="n">
        <v>485000</v>
      </c>
      <c r="C28" s="4" t="s">
        <v>36</v>
      </c>
    </row>
    <row r="29" spans="1:3">
      <c r="A29" s="4" t="s">
        <v>135</v>
      </c>
      <c r="B29" s="5" t="n">
        <v>50000</v>
      </c>
      <c r="C29" s="4" t="s">
        <v>36</v>
      </c>
    </row>
    <row r="30" spans="1:3">
      <c r="A30" s="4" t="s">
        <v>136</v>
      </c>
      <c r="B30" s="4" t="s">
        <v>36</v>
      </c>
      <c r="C30" s="5" t="n">
        <v>480000</v>
      </c>
    </row>
    <row r="31" spans="1:3">
      <c r="A31" s="4" t="s">
        <v>137</v>
      </c>
      <c r="B31" s="5" t="n">
        <v>37500</v>
      </c>
      <c r="C31" s="5" t="n">
        <v>25000</v>
      </c>
    </row>
    <row r="32" spans="1:3">
      <c r="A32" s="4" t="s">
        <v>138</v>
      </c>
      <c r="B32" s="5" t="n">
        <v>607500</v>
      </c>
      <c r="C32" s="5" t="n">
        <v>505000</v>
      </c>
    </row>
    <row r="33" spans="1:3">
      <c r="A33" s="4" t="s">
        <v>139</v>
      </c>
      <c r="B33" s="5" t="n">
        <v>22566</v>
      </c>
      <c r="C33" s="5" t="n">
        <v>803</v>
      </c>
    </row>
    <row r="34" spans="1:3">
      <c r="A34" s="4" t="s">
        <v>140</v>
      </c>
      <c r="B34" s="5" t="n">
        <v>1536</v>
      </c>
      <c r="C34" s="5" t="n">
        <v>733</v>
      </c>
    </row>
    <row r="35" spans="1:3">
      <c r="A35" s="4" t="s">
        <v>141</v>
      </c>
      <c r="B35" s="5" t="n">
        <v>24102</v>
      </c>
      <c r="C35" s="5" t="n">
        <v>1536</v>
      </c>
    </row>
    <row r="36" spans="1:3">
      <c r="A36" s="3" t="s">
        <v>142</v>
      </c>
    </row>
    <row r="37" spans="1:3">
      <c r="A37" s="4" t="s">
        <v>143</v>
      </c>
      <c r="B37" s="5" t="n">
        <v>280422</v>
      </c>
      <c r="C37" s="4" t="s">
        <v>36</v>
      </c>
    </row>
    <row r="38" spans="1:3">
      <c r="A38" s="4" t="s">
        <v>144</v>
      </c>
      <c r="B38" s="5" t="n">
        <v>73804</v>
      </c>
      <c r="C38" s="4" t="s">
        <v>36</v>
      </c>
    </row>
    <row r="39" spans="1:3">
      <c r="A39" s="4" t="s">
        <v>145</v>
      </c>
      <c r="B39" s="4" t="s">
        <v>36</v>
      </c>
      <c r="C39" s="6" t="n">
        <v>131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6</v>
      </c>
      <c r="B1" s="2" t="s">
        <v>1</v>
      </c>
    </row>
    <row r="2" spans="1:2">
      <c r="B2" s="2" t="s">
        <v>147</v>
      </c>
    </row>
    <row r="3" spans="1:2">
      <c r="A3" s="3" t="s">
        <v>148</v>
      </c>
    </row>
    <row r="4" spans="1:2">
      <c r="A4" s="4" t="s">
        <v>149</v>
      </c>
      <c r="B4" s="6" t="n">
        <v>37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1:34Z</dcterms:created>
  <dcterms:modified xmlns:dcterms="http://purl.org/dc/terms/" xmlns:xsi="http://www.w3.org/2001/XMLSchema-instance" xsi:type="dcterms:W3CDTF">2017-04-17T17:31:34Z</dcterms:modified>
</cp:coreProperties>
</file>